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12 Months Ended</t>
  </si>
  <si>
    <t>Jul. 29, 2015</t>
  </si>
  <si>
    <t>BLACKROCK FUNDS SM BlackRock U.S. Treasury Money Market Portfolio (the "Fund") Supplement dated July 28, 2015 to the Prospectuses of the Fund, dated July 29, 2015 The Board of Trustees of BlackRock Funds SM The section of the Fund's prospectuses entitled "Fund OverviewKey Facts About BlackRock U.S. Treasury Money Market PortfolioInvestment Objective" is deleted in its entirety and replaced with the following: The investment objective of BlackRock U.S. Treasury Money Market Portfolio (the "U.S. Treasury Money Market Portfolio" or the "Fund"), a series of BlackRock Funds SM The first, second and third paragraphs of the section of the Fund's prospectuses entitled "Fund OverviewKey Facts About BlackRock U.S. Treasury Money Market PortfolioPrincipal Investment Strategies of the Fund" are deleted in their entirety and replaced with the following: The U.S. Treasury Money Market Portfolio seeks to achieve its investment objective by investing at least 99.5% of its total assets in cash, U.S. Treasury bills, notes and other obligations issued or guaranteed as to principal and interest by the U.S. Treasury,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fourth and fifth paragraphs of the section of the Fund's prospectuses entitled "Fund OverviewKey Facts About BlackRock U.S. Treasury Money Market PortfolioPrincipal Investment Strategies of the Fund" are deleted in their entirety and replaced with the following: The securities purchased by the Fund are subject to the quality, diversification, and other requirements of Rule 2a-7 under the Investment Company Act of 1940, as amended (the "Investment Company Act"), and other rules of the Securities and Exchange Commission (the "SEC"). The Fund will only purchase securities that present minimal credit risk as determined by BlackRock, the Fund's investment manager, pursuant to guidelines approved by the Trust's Board of Trustees. The section of the Fund's prospectuses entitled "Fund OverviewKey Facts About BlackRock U.S. Treasury Money Market PortfolioPrincipal Risks of Investing in the Fund" is amended to delete "Regulatory Risk" and replace it with the following: ■ Regulatory Risk</t>
  </si>
  <si>
    <t>Supplement [Text Block]</t>
  </si>
  <si>
    <t>bf15_SupplementTextBlock</t>
  </si>
  <si>
    <t>BLACKROCK U.S. TREASURY MONEY MARKE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84477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6</v>
      </c>
    </row>
    <row spans="1:1" r="2">
      <c s="2" r="A2" t="s">
        <v>27</v>
      </c>
    </row>
    <row spans="1:1" r="3">
      <c s="4" r="A3"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1</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1</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58:39Z</dcterms:created>
  <dcterms:modified xmlns:dcterms="http://purl.org/dc/terms/" xmlns:xsi="http://www.w3.org/2001/XMLSchema-instance" xsi:type="dcterms:W3CDTF">2015-08-17T12:58:39Z</dcterms:modified>
  <dc:title xmlns:dc="http://purl.org/dc/elements/1.1/">Untitled</dc:title>
  <dc:description xmlns:dc="http://purl.org/dc/elements/1.1/"/>
  <dc:subject xmlns:dc="http://purl.org/dc/elements/1.1/"/>
  <cp:keywords/>
  <cp:category/>
</cp:coreProperties>
</file>